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URCHILL DOWNS INCORPORATED</t>
        </is>
      </c>
    </row>
    <row r="8">
      <c r="A8" s="4" t="inlineStr">
        <is>
          <t>Entity Central Index Key</t>
        </is>
      </c>
      <c r="B8" s="4" t="inlineStr">
        <is>
          <t>00000202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Pursuant to Section 953(a) of the Dodd-Frank Wall Street Reform and Consumer Protection Act and Item 402(v) of Regulation S-K, non-PEO s no
Year (1) Summary (2) Compensation (3) Average Non-PEO (2) Average Non-PEO (3) Value of Initial Fixed $100 (4) Net Income (in millions) Adjusted EBITDA (in millions) (6)
Total ($) (4) Peer Group ($) (5)
2022 12,093,113 6,375,065 3,849,991 2,722,507 155.52 82.47 439.4 763.6
2021 13,755,283 43,164,399 4,490,694 10,733,870 176.65 115.26 249.1 627.0
2020 10,491,139 40,031,657 3,304,200 9,720,189 142.44 118.67 (81.9 ) 286.5
(1) Mr. Carstanjen served as the Company’s PEO for the entirety of 2020, 2021 and 2022 and the Company’s other NEOs for the applicable years were as follows:
– 2022: William E. Mudd; Marcia A. Dall; Bradley K. Blackwell, and Maureen Adams
– 2021: William E. Mudd; Marcia A. Dall; and Austin Miller
– 2020: William E. Mudd; Marcia A. Dall; and Austin Miller
(2) A m
(3) To calculate “Compensation Actually Paid” under SEC disclosure rules, adjustments were made to the amounts reported in the Summary Compensation Table for the applicable year. Reconciliations of the adjustments for Mr. Carstanjen and for the average of the other NEOs are set forth in the tables below. Based on the required methodology for calculating “Compensation Actually Paid” under SEC disclosure rules, “Compensation Actually Paid” fluctuates most significantly based on changes in the Company’s stock price during the vesting period of the award. Accordingly, the values shown as “Compensation Actually Paid” reflect the increase or decrease in the value of such equity awards based on our stock price performance and, for the years prior to vesting, do not reflect compensation realized or earned by the NEO. Accordingly, the “Compensation Actually Paid” reflected below includes values for equity awards that may not be earned due to failure to satisfy the vesting conditions or may be earned at levels that differ from the amounts reported below based on the stock price as of the vesting date. The assumptions used to calculate the fair value for purposes of determining the “Compensation Actually Paid” are consistent with the methodology used for calculating the grant date fair value for financial reporting purposes.
PEO ($) Other NEOs Average ($)
2022 2021 2020 2022 2021 2020
Summary Compensation Table - Total Compensation 12,093,113 13,755,283 10,491,139 3,849,991 4,490,694 3,304,200
- Grant Date Fair Value of Stock Awards Granted in Fiscal Year (6,538,424 ) (6,986,731 ) (7,057,084 ) (1,808,263 ) (1,976,295 ) (1,889,018 )
PEO ($) Other NEOs Average ($)
2022 2021 2020 2022 2021 2020
+ Fair Value at Fiscal Year-End 5,487,230 6,418,135 7,375,924 1,352,052 1,598,600 1,737,326
+/- Change in Fair Value of Outstanding and Unvested Stock Awards Granted in Prior Fiscal Years (7,286,930 ) 20,661,694 21,626,016 (1,149,343 ) 4,333,577 4,607,234
+ Fair Value at Vesting of Stock Awards Granted in Fiscal Year That Vested During Fiscal Year 1,039,698 1,257,372 1,341,294 204,821 355,672 359,033
+/- Change in Fair Value as of Vesting Date of Stock Awards Granted in Prior Fiscal Years For Which Applicable Vesting Conditions Were Satisfied During Fiscal Year 1,580,378 8,058,646 6,254,368 273,249 1,931,622 1,601,414
- Fair Value as of Prior Fiscal Year-End N/A N/A N/A N/A N/A N/A
= Compensation Actually Paid 6,375,065 43,164,399 40,031,657 2,722,507 10,733,870 9,720,189
(4) Pursuant to rules of the SEC, the comparison assumes $100 was invested on December 31, 2019. Historic stock price performance is not necessarily indicative of future stock price performance.
(5) The TSR Peer Group consists of the following peer group, which represents the same peer group used for our competitive compensation analysis, as described in “Factors Used to Evaluate Pay Decisions” in the CD&amp;A.
– For 2021 and 2022, the peer group included Aristocrat Leisure Limited (ALL); Boyd Gaming Corporation (BYD); Caesars Entertainment, Inc. (CZR); DraftKings Inc. (DKNG); Flutter Entertainment PLC (FLTR); Gaming and Leisure Properties Inc. (GLPI); Madison Square Garden Entertainment Corp (MSGE); MGM Resorts International (MGM); PENN Entertainment, Inc. (PENN); Red Rock Resorts Inc. (RRR); Light &amp; Wonder, Inc. (LNW); and Wynn Resorts, Limited (WYNN).
– For 2020, the peer group included: Aristocrat Leisure Limited (ALL); Boyd Gaming Corporation (BYD); Caesars Entertainment Corp. (CZR); Eldorado Resorts Inc. (ERI); Flutter Entertainment PLC (FLTR); Gaming and Leisure Properties Inc. (GLPI); Madison Square Garden Company (MSG); MGM Resorts International (MGM); PENN National Gaming, Inc. (PENN); Red Rock Resorts Inc. (RRR); Scientific Games Corp (SGMS); and Wynn Resorts, Limited (WYNN). The TSR reflected for the TSR Peer Group for 2020 does not include returns for ERI or MSG due to trading information not being available for such companies after each ticker symbol ceasing to be traded.
(6) As noted in the CD&amp;A, Adjusted EBITDA is viewed as a core driver of the Company’s performance and shareholder value creation and, accordingly, the Compensation Committee utilized Adjusted EBITDA as elements in both the Company’s Executive Annual Incentive Plan and Executive Long-Term Incentive Plan. Adjusted EBITDA represents earnings before interest, taxes, depreciation and amortization, as further adjusted as described in Item 7. Management’s Discussion and Analysis of Financial Condition and Results of Operations in the Form 10-K G</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1) Mr. Carstanjen served as the Company’s PEO for the entirety of 2020, 2021 and 2022 and the Company’s other NEOs for the applicable years were as follows:
– 2022: William E. Mudd; Marcia A. Dall; Bradley K. Blackwell, and Maureen Adams
– 2021: William E. Mudd; Marcia A. Dall; and Austin Miller
– 2020: William E. Mudd; Marcia A. Dall; and Austin Miller </t>
        </is>
      </c>
      <c r="C6" s="4" t="inlineStr">
        <is>
          <t xml:space="preserve"> </t>
        </is>
      </c>
      <c r="D6" s="4" t="inlineStr">
        <is>
          <t xml:space="preserve"> </t>
        </is>
      </c>
    </row>
    <row r="7">
      <c r="A7" s="4" t="inlineStr">
        <is>
          <t>Peer Group Issuers, Footnote [Text Block]</t>
        </is>
      </c>
      <c r="B7" s="4" t="inlineStr">
        <is>
          <t xml:space="preserve">The TSR Peer Group consists of the following peer group, which represents the same peer group used for our competitive compensation analysis, as described in “Factors Used to Evaluate Pay Decisions” in the CD&amp;A.
– For 2021 and 2022, the peer group included Aristocrat Leisure Limited (ALL); Boyd Gaming Corporation (BYD); Caesars Entertainment, Inc. (CZR); DraftKings Inc. (DKNG); Flutter Entertainment PLC (FLTR); Gaming and Leisure Properties Inc. (GLPI); Madison Square Garden Entertainment Corp (MSGE); MGM Resorts International (MGM); PENN Entertainment, Inc. (PENN); Red Rock Resorts Inc. (RRR); Light &amp; Wonder, Inc. (LNW); and Wynn Resorts, Limited (WYNN).
– For 2020, the peer group included: Aristocrat Leisure Limited (ALL); Boyd Gaming Corporation (BYD); Caesars Entertainment Corp. (CZR); Eldorado Resorts Inc. (ERI); Flutter Entertainment PLC (FLTR); Gaming and Leisure Properties Inc. (GLPI); Madison Square Garden Company (MSG); MGM Resorts International (MGM); PENN National Gaming, Inc. (PENN); Red Rock Resorts Inc. (RRR); Scientific Games Corp (SGMS); and Wynn Resorts, Limited (WYNN). The TSR reflected for the TSR Peer Group for 2020 does not include returns for ERI or MSG due to trading information not being available for such companies after each ticker symbol ceasing to be traded. </t>
        </is>
      </c>
      <c r="C7" s="4" t="inlineStr">
        <is>
          <t xml:space="preserve"> </t>
        </is>
      </c>
      <c r="D7" s="4" t="inlineStr">
        <is>
          <t xml:space="preserve"> </t>
        </is>
      </c>
    </row>
    <row r="8">
      <c r="A8" s="4" t="inlineStr">
        <is>
          <t>PEO Total Compensation Amount</t>
        </is>
      </c>
      <c r="B8" s="5" t="n">
        <v>12093113</v>
      </c>
      <c r="C8" s="5" t="n">
        <v>13755283</v>
      </c>
      <c r="D8" s="5" t="n">
        <v>10491139</v>
      </c>
    </row>
    <row r="9">
      <c r="A9" s="4" t="inlineStr">
        <is>
          <t>PEO Actually Paid Compensation Amount</t>
        </is>
      </c>
      <c r="B9" s="5" t="n">
        <v>6375065</v>
      </c>
      <c r="C9" s="6" t="n">
        <v>43164399</v>
      </c>
      <c r="D9" s="6" t="n">
        <v>40031657</v>
      </c>
    </row>
    <row r="10">
      <c r="A10" s="4" t="inlineStr">
        <is>
          <t>Adjustment To PEO Compensation, Footnote [Text Block]</t>
        </is>
      </c>
      <c r="B10" s="4" t="inlineStr">
        <is>
          <t xml:space="preserve">To calculate “Compensation Actually Paid” under SEC disclosure rules, adjustments were made to the amounts reported in the Summary Compensation Table for the applicable year. Reconciliations of the adjustments for Mr. Carstanjen and for the average of the other NEOs are set forth in the tables below. Based on the required methodology for calculating “Compensation Actually Paid” under SEC disclosure rules, “Compensation Actually Paid” fluctuates most significantly based on changes in the Company’s stock price during the vesting period of the award. Accordingly, the values shown as “Compensation Actually Paid” reflect the increase or decrease in the value of such equity awards based on our stock price performance and, for the years prior to vesting, do not reflect compensation realized or earned by the NEO. Accordingly, the “Compensation Actually Paid” reflected below includes values for equity awards that may not be earned due to failure to satisfy the vesting conditions or may be earned at levels that differ from the amounts reported below based on the stock price as of the vesting date. The assumptions used to calculate the fair value for purposes of determining the “Compensation Actually Paid” are consistent with the methodology used for calculating the grant date fair value for financial reporting purposes.
PEO ($) Other NEOs Average ($)
2022 2021 2020 2022 2021 2020
Summary Compensation Table - Total Compensation 12,093,113 13,755,283 10,491,139 3,849,991 4,490,694 3,304,200
- Grant Date Fair Value of Stock Awards Granted in Fiscal Year (6,538,424 ) (6,986,731 ) (7,057,084 ) (1,808,263 ) (1,976,295 ) (1,889,018 )
PEO ($) Other NEOs Average ($)
2022 2021 2020 2022 2021 2020
+ Fair Value at Fiscal Year-End 5,487,230 6,418,135 7,375,924 1,352,052 1,598,600 1,737,326
+/- Change in Fair Value of Outstanding and Unvested Stock Awards Granted in Prior Fiscal Years (7,286,930 ) 20,661,694 21,626,016 (1,149,343 ) 4,333,577 4,607,234
+ Fair Value at Vesting of Stock Awards Granted in Fiscal Year That Vested During Fiscal Year 1,039,698 1,257,372 1,341,294 204,821 355,672 359,033
+/- Change in Fair Value as of Vesting Date of Stock Awards Granted in Prior Fiscal Years For Which Applicable Vesting Conditions Were Satisfied During Fiscal Year 1,580,378 8,058,646 6,254,368 273,249 1,931,622 1,601,414
- Fair Value as of Prior Fiscal Year-End N/A N/A N/A N/A N/A N/A
= Compensation Actually Paid 6,375,065 43,164,399 40,031,657 2,722,507 10,733,870 9,720,189 </t>
        </is>
      </c>
      <c r="C10" s="4" t="inlineStr">
        <is>
          <t xml:space="preserve"> </t>
        </is>
      </c>
      <c r="D10" s="4" t="inlineStr">
        <is>
          <t xml:space="preserve"> </t>
        </is>
      </c>
    </row>
    <row r="11">
      <c r="A11" s="4" t="inlineStr">
        <is>
          <t>Non-PEO NEO Average Total Compensation Amount</t>
        </is>
      </c>
      <c r="B11" s="5" t="n">
        <v>3849991</v>
      </c>
      <c r="C11" s="6" t="n">
        <v>4490694</v>
      </c>
      <c r="D11" s="6" t="n">
        <v>3304200</v>
      </c>
    </row>
    <row r="12">
      <c r="A12" s="4" t="inlineStr">
        <is>
          <t>Non-PEO NEO Average Compensation Actually Paid Amount</t>
        </is>
      </c>
      <c r="B12" s="5" t="n">
        <v>2722507</v>
      </c>
      <c r="C12" s="6" t="n">
        <v>10733870</v>
      </c>
      <c r="D12" s="6" t="n">
        <v>9720189</v>
      </c>
    </row>
    <row r="13">
      <c r="A13" s="4" t="inlineStr">
        <is>
          <t>Adjustment to Non-PEO NEO Compensation Footnote [Text Block]</t>
        </is>
      </c>
      <c r="B13" s="4" t="inlineStr">
        <is>
          <t xml:space="preserve">To calculate “Compensation Actually Paid” under SEC disclosure rules, adjustments were made to the amounts reported in the Summary Compensation Table for the applicable year. Reconciliations of the adjustments for Mr. Carstanjen and for the average of the other NEOs are set forth in the tables below. Based on the required methodology for calculating “Compensation Actually Paid” under SEC disclosure rules, “Compensation Actually Paid” fluctuates most significantly based on changes in the Company’s stock price during the vesting period of the award. Accordingly, the values shown as “Compensation Actually Paid” reflect the increase or decrease in the value of such equity awards based on our stock price performance and, for the years prior to vesting, do not reflect compensation realized or earned by the NEO. Accordingly, the “Compensation Actually Paid” reflected below includes values for equity awards that may not be earned due to failure to satisfy the vesting conditions or may be earned at levels that differ from the amounts reported below based on the stock price as of the vesting date. The assumptions used to calculate the fair value for purposes of determining the “Compensation Actually Paid” are consistent with the methodology used for calculating the grant date fair value for financial reporting purposes.
PEO ($) Other NEOs Average ($)
2022 2021 2020 2022 2021 2020
Summary Compensation Table - Total Compensation 12,093,113 13,755,283 10,491,139 3,849,991 4,490,694 3,304,200
- Grant Date Fair Value of Stock Awards Granted in Fiscal Year (6,538,424 ) (6,986,731 ) (7,057,084 ) (1,808,263 ) (1,976,295 ) (1,889,018 )
PEO ($) Other NEOs Average ($)
2022 2021 2020 2022 2021 2020
+ Fair Value at Fiscal Year-End 5,487,230 6,418,135 7,375,924 1,352,052 1,598,600 1,737,326
+/- Change in Fair Value of Outstanding and Unvested Stock Awards Granted in Prior Fiscal Years (7,286,930 ) 20,661,694 21,626,016 (1,149,343 ) 4,333,577 4,607,234
+ Fair Value at Vesting of Stock Awards Granted in Fiscal Year That Vested During Fiscal Year 1,039,698 1,257,372 1,341,294 204,821 355,672 359,033
+/- Change in Fair Value as of Vesting Date of Stock Awards Granted in Prior Fiscal Years For Which Applicable Vesting Conditions Were Satisfied During Fiscal Year 1,580,378 8,058,646 6,254,368 273,249 1,931,622 1,601,414
- Fair Value as of Prior Fiscal Year-End N/A N/A N/A N/A N/A N/A
= Compensation Actually Paid 6,375,065 43,164,399 40,031,657 2,722,507 10,733,870 9,720,189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to the PEO and Average Other NEOs and the Company’s Cumulative TSR—</t>
        </is>
      </c>
      <c r="C14" s="4" t="inlineStr">
        <is>
          <t xml:space="preserve"> </t>
        </is>
      </c>
      <c r="D14" s="4" t="inlineStr">
        <is>
          <t xml:space="preserve"> </t>
        </is>
      </c>
    </row>
    <row r="15">
      <c r="A15" s="4" t="inlineStr">
        <is>
          <t>Compensation Actually Paid vs. Net Income [Text Block]</t>
        </is>
      </c>
      <c r="B15" s="4" t="inlineStr">
        <is>
          <t>Relationship Between “Compensation Actually Paid” to the PEO and Average Other NEOs and the Company’s Net Income and Adjusted EBITDA—The “Compensation Actually Paid” to our NEOs is impacted by net income through the use of Adjusted EBITDA as a component in both the Company’s Execu sted</t>
        </is>
      </c>
      <c r="C15" s="4" t="inlineStr">
        <is>
          <t xml:space="preserve"> </t>
        </is>
      </c>
      <c r="D15" s="4" t="inlineStr">
        <is>
          <t xml:space="preserve"> </t>
        </is>
      </c>
    </row>
    <row r="16">
      <c r="A16" s="4" t="inlineStr">
        <is>
          <t>Compensation Actually Paid vs. Company Selected Measure [Text Block]</t>
        </is>
      </c>
      <c r="B16" s="4" t="inlineStr">
        <is>
          <t xml:space="preserve"> Relationship Between “Compensation Actually Paid” to the PEO and Average Other NEOs and the Company’s Net Income and Adjusted EBITDA—The “Compensation Actually Paid” to our NEOs is impacted by net income through the use of Adjusted EBITDA as a component in both the Company’s Execu sted</t>
        </is>
      </c>
      <c r="C16" s="4" t="inlineStr">
        <is>
          <t xml:space="preserve"> </t>
        </is>
      </c>
      <c r="D16" s="4" t="inlineStr">
        <is>
          <t xml:space="preserve"> </t>
        </is>
      </c>
    </row>
    <row r="17">
      <c r="A17" s="4" t="inlineStr">
        <is>
          <t>Total Shareholder Return Vs Peer Group [Text Block]</t>
        </is>
      </c>
      <c r="B17" s="4" t="inlineStr">
        <is>
          <t>● Relationship Between the Company’s TSR and the Peer Gro</t>
        </is>
      </c>
      <c r="C17" s="4" t="inlineStr">
        <is>
          <t xml:space="preserve"> </t>
        </is>
      </c>
      <c r="D17" s="4" t="inlineStr">
        <is>
          <t xml:space="preserve"> </t>
        </is>
      </c>
    </row>
    <row r="18">
      <c r="A18" s="4" t="inlineStr">
        <is>
          <t>Tabular List [Table Text Block]</t>
        </is>
      </c>
      <c r="B18" s="4" t="inlineStr">
        <is>
          <t xml:space="preserve"> Financial Performance Measures As described in greater detail in the CD&amp;A, our approach to executive compensation is designed to (i) attract and retain executives with the skills and experience needed to successfully grow the Company and create value for shareholders; (ii) create an entrepreneurial culture and mindset by de-emphasizing ) and at-risk Our executive compensation program is also designed so that compensation is tied to our performance against pre-established
● Adjusted EBITDA
● Multi-Year Cumulative Adjusted EBITDA
● 3-Year
● Multi-Year Relative Total Shareholder Return </t>
        </is>
      </c>
      <c r="C18" s="4" t="inlineStr">
        <is>
          <t xml:space="preserve"> </t>
        </is>
      </c>
      <c r="D18" s="4" t="inlineStr">
        <is>
          <t xml:space="preserve"> </t>
        </is>
      </c>
    </row>
    <row r="19">
      <c r="A19" s="4" t="inlineStr">
        <is>
          <t>Total Shareholder Return Amount</t>
        </is>
      </c>
      <c r="B19" s="7" t="n">
        <v>155.52</v>
      </c>
      <c r="C19" s="8" t="n">
        <v>176.65</v>
      </c>
      <c r="D19" s="8" t="n">
        <v>142.44</v>
      </c>
    </row>
    <row r="20">
      <c r="A20" s="4" t="inlineStr">
        <is>
          <t>Peer Group Total Shareholder Return Amount</t>
        </is>
      </c>
      <c r="B20" s="8" t="n">
        <v>82.47</v>
      </c>
      <c r="C20" s="8" t="n">
        <v>115.26</v>
      </c>
      <c r="D20" s="8" t="n">
        <v>118.67</v>
      </c>
    </row>
    <row r="21">
      <c r="A21" s="4" t="inlineStr">
        <is>
          <t>Net Income (Loss)</t>
        </is>
      </c>
      <c r="B21" s="5" t="n">
        <v>439400000</v>
      </c>
      <c r="C21" s="5" t="n">
        <v>249100000</v>
      </c>
      <c r="D21" s="5" t="n">
        <v>-81900000</v>
      </c>
    </row>
    <row r="22">
      <c r="A22" s="4" t="inlineStr">
        <is>
          <t>Company Selected Measure Amount</t>
        </is>
      </c>
      <c r="B22" s="9" t="n">
        <v>763.6</v>
      </c>
      <c r="C22" s="6" t="n">
        <v>627</v>
      </c>
      <c r="D22" s="9" t="n">
        <v>286.5</v>
      </c>
    </row>
    <row r="23">
      <c r="A23" s="4" t="inlineStr">
        <is>
          <t>PEO Name</t>
        </is>
      </c>
      <c r="B23" s="4" t="inlineStr">
        <is>
          <t>Mr. Carstanje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Multi-Year Cumulative Adjusted EBITDA</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3-Year Cumulative Cash Flow</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Multi-Year Relative Total Shareholder Return</t>
        </is>
      </c>
      <c r="C35" s="4" t="inlineStr">
        <is>
          <t xml:space="preserve"> </t>
        </is>
      </c>
      <c r="D35" s="4" t="inlineStr">
        <is>
          <t xml:space="preserve"> </t>
        </is>
      </c>
    </row>
    <row r="36">
      <c r="A36" s="4" t="inlineStr">
        <is>
          <t>PEO [Member] | Grant Date Fair Value of Stock Awards Granted in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6538424</v>
      </c>
      <c r="C38" s="5" t="n">
        <v>-6986731</v>
      </c>
      <c r="D38" s="5" t="n">
        <v>-7057084</v>
      </c>
    </row>
    <row r="39">
      <c r="A39" s="4" t="inlineStr">
        <is>
          <t>PEO [Member] | Fair Value at Fiscal YearEnd of Outstanding and Unvested Stock Awards Granted in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5487230</v>
      </c>
      <c r="C41" s="6" t="n">
        <v>6418135</v>
      </c>
      <c r="D41" s="6" t="n">
        <v>7375924</v>
      </c>
    </row>
    <row r="42">
      <c r="A42" s="4" t="inlineStr">
        <is>
          <t>PEO [Member] | Change in Fair Value of Outstanding and Unvested Stock Awards Granted in Prior Fiscal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7286930</v>
      </c>
      <c r="C44" s="6" t="n">
        <v>20661694</v>
      </c>
      <c r="D44" s="6" t="n">
        <v>21626016</v>
      </c>
    </row>
    <row r="45">
      <c r="A45" s="4" t="inlineStr">
        <is>
          <t>PEO [Member] | Fair Value at Vesting of Stock Awards Granted in Fiscal Year that Vested During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39698</v>
      </c>
      <c r="C47" s="6" t="n">
        <v>1257372</v>
      </c>
      <c r="D47" s="6" t="n">
        <v>1341294</v>
      </c>
    </row>
    <row r="48">
      <c r="A48" s="4" t="inlineStr">
        <is>
          <t>PEO [Member] | Change in Fair Value as of Vesting Date of Stock Awards Granted in Prior Fiscal Years for which Applicable Vesting Conditions Were Satisfied During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580378</v>
      </c>
      <c r="C50" s="6" t="n">
        <v>8058646</v>
      </c>
      <c r="D50" s="6" t="n">
        <v>6254368</v>
      </c>
    </row>
    <row r="51">
      <c r="A51" s="4" t="inlineStr">
        <is>
          <t>PEO [Member] | Fair Value as of Prior Fiscal YearEnd of Stock Awards Granted in Prior Fiscal Years that Failed to Meet Applicable Vesting Conditions During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4" t="inlineStr">
        <is>
          <t xml:space="preserve"> </t>
        </is>
      </c>
      <c r="D53" s="4" t="inlineStr">
        <is>
          <t xml:space="preserve"> </t>
        </is>
      </c>
    </row>
    <row r="54">
      <c r="A54" s="4" t="inlineStr">
        <is>
          <t>Non-PEO NEO [Member] | Grant Date Fair Value of Stock Awards Granted in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808263</v>
      </c>
      <c r="C56" s="6" t="n">
        <v>-1976295</v>
      </c>
      <c r="D56" s="6" t="n">
        <v>-1889018</v>
      </c>
    </row>
    <row r="57">
      <c r="A57" s="4" t="inlineStr">
        <is>
          <t>Non-PEO NEO [Member] | Fair Value at Fiscal YearEnd of Outstanding and Unvested Stock Awards Granted in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352052</v>
      </c>
      <c r="C59" s="6" t="n">
        <v>1598600</v>
      </c>
      <c r="D59" s="6" t="n">
        <v>1737326</v>
      </c>
    </row>
    <row r="60">
      <c r="A60" s="4" t="inlineStr">
        <is>
          <t>Non-PEO NEO [Member] | Change in Fair Value of Outstanding and Unvested Stock Awards Granted in Prior Fiscal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149343</v>
      </c>
      <c r="C62" s="6" t="n">
        <v>4333577</v>
      </c>
      <c r="D62" s="6" t="n">
        <v>4607234</v>
      </c>
    </row>
    <row r="63">
      <c r="A63" s="4" t="inlineStr">
        <is>
          <t>Non-PEO NEO [Member] | Fair Value at Vesting of Stock Awards Granted in Fiscal Year that Vested During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04821</v>
      </c>
      <c r="C65" s="6" t="n">
        <v>355672</v>
      </c>
      <c r="D65" s="6" t="n">
        <v>359033</v>
      </c>
    </row>
    <row r="66">
      <c r="A66" s="4" t="inlineStr">
        <is>
          <t>Non-PEO NEO [Member] | Change in Fair Value as of Vesting Date of Stock Awards Granted in Prior Fiscal Years for which Applicable Vesting Conditions Were Satisfied During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73249</v>
      </c>
      <c r="C68" s="6" t="n">
        <v>1931622</v>
      </c>
      <c r="D68" s="6" t="n">
        <v>1601414</v>
      </c>
    </row>
    <row r="69">
      <c r="A69" s="4" t="inlineStr">
        <is>
          <t>Non-PEO NEO [Member] | Fair Value as of Prior Fiscal YearEnd of Stock Awards Granted in Prior Fiscal Years that Failed to Meet Applicable Vesting Conditions During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4" t="inlineStr">
        <is>
          <t xml:space="preserve"> </t>
        </is>
      </c>
      <c r="D7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7:00Z</dcterms:created>
  <dcterms:modified xmlns:dcterms="http://purl.org/dc/terms/" xmlns:xsi="http://www.w3.org/2001/XMLSchema-instance" xsi:type="dcterms:W3CDTF">2023-03-16T20:07:00Z</dcterms:modified>
</cp:coreProperties>
</file>